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Mu"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Voya MUTUAL FUNDS</t>
  </si>
  <si>
    <t>Central Index Key</t>
  </si>
  <si>
    <t>dei_EntityCentralIndexKey</t>
  </si>
  <si>
    <t>0000895430</t>
  </si>
  <si>
    <t>Amendment Flag</t>
  </si>
  <si>
    <t>dei_AmendmentFlag</t>
  </si>
  <si>
    <t>false</t>
  </si>
  <si>
    <t>Document Creation Date</t>
  </si>
  <si>
    <t>dei_DocumentCreationDate</t>
  </si>
  <si>
    <t>May 29,
		2020</t>
  </si>
  <si>
    <t>Document Effective Date</t>
  </si>
  <si>
    <t>dei_DocumentEffectiveDate</t>
  </si>
  <si>
    <t>Prospectus Date</t>
  </si>
  <si>
    <t>rr_ProspectusDate</t>
  </si>
  <si>
    <t>Feb. 28,
		2020</t>
  </si>
  <si>
    <t>Entity Inv Company Type</t>
  </si>
  <si>
    <t>dei_EntityInvCompanyType</t>
  </si>
  <si>
    <t>N-1A</t>
  </si>
  <si>
    <t>Feb. 28, 2020</t>
  </si>
  <si>
    <t>VOYA MUTUAL FUNDS Voya Multi-Manager International Equity Fund (the "Fund") Supplement dated May 29, 2020 to the Fund's Class I and Class P shares Prospectus, Class P3 shares Prospectus, and Summary Prospectuses (each a "Prospectus" and collectively the "Prospectuses") each dated February 28, 2020 On May 14, 2020, the Fund's Board of Trustees (the "Board") approved the removal of Lazard Asset Management LLC ("Lazard") as one of the sub-advisers to the Fund effective on or about July 27, 2020. Currently, Baillie Gifford Overseas Limited ("Baillie"), Polaris Capital Management, LLC ("Polaris"), Wellington Management Company LLP ("Wellington") and Lazard each manage a portion of the Fund's assets. From the close of business July 27, 2020, the Fund's assets currently managed by Lazard will be allocated between Baillie, Polaris and Wellington. During this time, the Fund may not be pursuing its investment objective and strategies, and limitations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Effective on or about July 27, 2020, the Fund's Prospectuses are revised as follows: 1. The fifth paragraph in the section entitled "Principal Investment Strategies" of the Fund's Prospectuses is deleted and replaced with the following: Baillie Gifford Overseas Limited ("BG Overseas"), Polaris Capital Management, LLC ("Polaris") and Wellington Management Company LLP ("Wellington Management") (each a "Sub-Adviser" and collectively "Sub-Advisers") provide day-to-day management of the Fund. The Sub-Advisers act independently of each other and use their own methodologies for selecting investments. The Fund's investment adviser will determine the amount of Fund assets allocated to each Sub- Adviser. 2. Paragraph ten regarding Lazard Asset Management LLC in the section entitled "Principal Investment Strategies" of the Fund's Prospectuses is deleted in its entirety. 3. The section entitled "Principal Risks" of the Fund's Prospectuses is hereby revised to include the following risk: Market Disruption and Geopolitical 4. The third paragraph in the section entitled "Performance Information" of the Fund's Class I and Class P shares Prospectus is deleted in its entirety and replaced with the following: On July 27, 2020, a sub-adviser (which served as a sub-adviser from July 1, 2013 to July 27, 2020) was removed. On January 20, 2017, Polaris Capital Management, LLC and Wellington Management Company LLP were added as additional sub-advisers and J.P. Morgan Investment management Inc. (which served as a sub-adviser from July 1, 2013 to January 20, 2017) and T. Rowe Price Associates, Inc. (which served as a sub-adviser from December 15, 2010 to January 20, 2017) were removed as sub-advisers. On July 1, 2013, J.P. Morgan Investment Management Inc. and Lazard Asset Management LLC were added as additional sub-advisers. These changes to the sub-advisers resulted in a change to the Fund's principal investment strategies. If the Fund's current sub-advisers and strategies had been in place for the prior period, the performance information shown would have been different. The Fund's past performance (before and after taxes) is no guarantee of future results. For the most recent performance figures, go to www.individuals.voya.com/literature or call 1-800-992-0180. 5. The second paragraph of the Fund's Class P3 shares Prospectus, is deleted in its entirety and replaced with the following: On July 27, 2020, a sub-adviser (which served as a sub-adviser from July 1, 2013 to July 27, 2020) was removed. On January 20, 2017, Polaris Capital Management, LLC and Wellington Management Company LLP were added as additional sub-advisers and J.P. Morgan Investment management Inc. (which served as a sub-adviser from July 1, 2013 to January 20, 2017) and T. Rowe Price Associates, Inc. (which served as a sub-adviser from December 15, 2010 to January 20, 2017) were removed as sub-advisers. On July 1, 2013, J.P. Morgan Investment Management Inc. and Lazard Asset Management LLC were added as additional sub-advisers. These changes to the sub-advisers resulted in a change to the Fund's principal investment strategies. If the Fund's current sub-advisers and strategies had been in place for the prior period, the performance information shown would have been different. The Fund's past performance (before and after taxes) is no guarantee of future results. For the most recent performance figures, go to www.individuals.voya.com/literature or call 1-800-992-0180.</t>
  </si>
  <si>
    <t>Supplement to Prospectus [Text Block]</t>
  </si>
  <si>
    <t>rr_SupplementToProspectusTextBlock</t>
  </si>
  <si>
    <t>Voya Multi-Manager International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7:40:52Z</dcterms:created>
  <dcterms:modified xmlns:dcterms="http://purl.org/dc/terms/" xmlns:xsi="http://www.w3.org/2001/XMLSchema-instance" xsi:type="dcterms:W3CDTF">2020-06-12T17:40:52Z</dcterms:modified>
</cp:coreProperties>
</file>